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Dec. 23, 2016</t>
  </si>
  <si>
    <t>Prospectus:</t>
  </si>
  <si>
    <t>Document Type</t>
  </si>
  <si>
    <t>Document Period End Date</t>
  </si>
  <si>
    <t>Dec. 23,
		2016</t>
  </si>
  <si>
    <t>Registrant Name</t>
  </si>
  <si>
    <t>LORD ABBETT SECURITIES TRUST</t>
  </si>
  <si>
    <t>Central Index Key</t>
  </si>
  <si>
    <t>Amendment Flag</t>
  </si>
  <si>
    <t>false</t>
  </si>
  <si>
    <t>Document Creation Date</t>
  </si>
  <si>
    <t>Document Effective Date</t>
  </si>
  <si>
    <t>Prospectus Date</t>
  </si>
  <si>
    <t>Nov. 30,
		2016</t>
  </si>
  <si>
    <t>Lord Abbett Global Core Equity Fund</t>
  </si>
  <si>
    <t>LORD ABBETT SECURITIES TRUST Lord Abbett Global Core Equity Fund Supplement dated December 23, 2016 to the Prospectus dated November 30, 2016 The following is being added as the first paragraph under the section “Principal Risks” beginning on page 6 of the prospectus: 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which could adversely affect its performance, include: The following is being added as the first two paragraphs under the section “Principal Risks” beginning on page 15 of the prospectus: 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Before you invest in the Fund, you should carefully evaluate the risks in light of your investment goals. An investment in the Fund held for longer periods over full market cycles typically provides the best potential for favorable results. The principal risks you assume when investing in the Fund are described below. The Fund attempts to manage these risks through careful security selection, portfolio diversification, and continual portfolio review and analysis, but there can be no assurance or guarantee that these strategies will be successful in reducing risk. Please see the SAI for a further discussion of strategies employed by the Fund and the risks associated with an investment in the Fund. Please retain this document for your future reference.</t>
  </si>
  <si>
    <t>Label</t>
  </si>
  <si>
    <t>Element</t>
  </si>
  <si>
    <t>Value</t>
  </si>
  <si>
    <t>Risk/Return:</t>
  </si>
  <si>
    <t>rr_RiskReturnAbstract</t>
  </si>
  <si>
    <t>Supplement [Text Block]</t>
  </si>
  <si>
    <t>cik0000898031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8031</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8T12:14:28Z</dcterms:created>
  <dcterms:modified xmlns:dcterms="http://purl.org/dc/terms/" xmlns:xsi="http://www.w3.org/2001/XMLSchema-instance" xsi:type="dcterms:W3CDTF">2016-12-28T12:14:28Z</dcterms:modified>
</cp:coreProperties>
</file>